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Dec. 31, 2017</t>
  </si>
  <si>
    <t>Prospectus:</t>
  </si>
  <si>
    <t>Document Type</t>
  </si>
  <si>
    <t>Document Period End Date</t>
  </si>
  <si>
    <t>Dec. 31,
		2017</t>
  </si>
  <si>
    <t>Registrant Name</t>
  </si>
  <si>
    <t>Forethought Variable Insurance Trust</t>
  </si>
  <si>
    <t>Central Index Key</t>
  </si>
  <si>
    <t>Amendment Flag</t>
  </si>
  <si>
    <t>false</t>
  </si>
  <si>
    <t>Document Creation Date</t>
  </si>
  <si>
    <t>Dec. 4,
		2018</t>
  </si>
  <si>
    <t>Document Effective Date</t>
  </si>
  <si>
    <t>Prospectus Date</t>
  </si>
  <si>
    <t>Apr. 27,
		2018</t>
  </si>
  <si>
    <t>Global Atlantic PIMCO Tactical Allocation Portfolio</t>
  </si>
  <si>
    <t>Global Atlantic Portfolios Global Atlantic American Funds ® Managed Risk Portfolio Global Atlantic Balanced Managed Risk Portfolio Global Atlantic BlackRock Global Allocation Managed Risk Portfolio Global Atlantic Franklin Dividend and Income Managed Risk Portfolio Global Atlantic Goldman Sachs Dynamic Trends Allocation Portfolio Global Atlantic Growth Managed Risk Portfolio Global Atlantic Moderate Growth Managed Risk Portfolio Global Atlantic PIMCO Tactical Allocation Portfolio Global Atlantic Select Advisor Managed Risk Portfolio Global Atlantic Wellington Research Managed Risk Portfolio (each a series of Forethought Variable Insurance Trust) Class II Shares Supplement dated December 4, 2018 to the Prospectus dated April 27, 2018, as supplemented June 28, 2018 (the “Prospectus”)</t>
  </si>
  <si>
    <t>Effective December 6, 2018, under the heading “PORTFOLIO SUMMARY – PRINCIPAL INVESTMENT STRATEGIES,” for Global Atlantic PIMCO Tactical Allocation Portfolio, the last paragraph of the Principal Investment Strategy is deleted in its entirety. Please retain this Supplement for future reference.</t>
  </si>
  <si>
    <t>Label</t>
  </si>
  <si>
    <t>Element</t>
  </si>
  <si>
    <t>Value</t>
  </si>
  <si>
    <t>Risk/Return:</t>
  </si>
  <si>
    <t>rr_RiskReturnAbstract</t>
  </si>
  <si>
    <t>Supplement [Text Block]</t>
  </si>
  <si>
    <t>ck000158035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035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9</v>
      </c>
      <c r="B1" s="1" t="s">
        <v>20</v>
      </c>
      <c r="C1" s="2" t="s">
        <v>21</v>
      </c>
    </row>
    <row r="2" spans="1:3">
      <c r="A2" s="4" t="s">
        <v>16</v>
      </c>
    </row>
    <row r="3" spans="1:3">
      <c r="A3" s="3" t="s">
        <v>22</v>
      </c>
      <c r="B3" s="4" t="s">
        <v>23</v>
      </c>
    </row>
    <row r="4" spans="1:3">
      <c r="A4" s="4" t="s">
        <v>24</v>
      </c>
      <c r="B4" s="4" t="s">
        <v>25</v>
      </c>
      <c r="C4" s="4" t="s">
        <v>17</v>
      </c>
    </row>
    <row r="5" spans="1:3">
      <c r="A5" s="4" t="s">
        <v>26</v>
      </c>
      <c r="B5" s="4" t="s">
        <v>27</v>
      </c>
      <c r="C5" s="4" t="s">
        <v>16</v>
      </c>
    </row>
    <row r="6" spans="1:3">
      <c r="A6" s="4" t="s">
        <v>28</v>
      </c>
      <c r="B6" s="4" t="s">
        <v>29</v>
      </c>
      <c r="C6"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4</v>
      </c>
      <c r="B3" s="4" t="s">
        <v>3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1:09:25Z</dcterms:created>
  <dcterms:modified xmlns:dcterms="http://purl.org/dc/terms/" xmlns:xsi="http://www.w3.org/2001/XMLSchema-instance" xsi:type="dcterms:W3CDTF">2018-12-18T11:09:25Z</dcterms:modified>
</cp:coreProperties>
</file>